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AXSOME THERAPEUTICS, INC.</t>
        </is>
      </c>
    </row>
    <row r="6">
      <c r="A6" s="4" t="inlineStr">
        <is>
          <t>Amendment Flag</t>
        </is>
      </c>
      <c r="B6" s="4" t="inlineStr">
        <is>
          <t>false</t>
        </is>
      </c>
    </row>
    <row r="7">
      <c r="A7" s="4" t="inlineStr">
        <is>
          <t>Entity Central Index Key</t>
        </is>
      </c>
      <c r="B7" s="4" t="inlineStr">
        <is>
          <t>00015794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49" customWidth="1" min="3" max="3"/>
    <col width="62"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ets forth compensation information for our Chief Executive Officer, referred to below as our PEO, and our other named executive officers, or NEOs, for purposes of comparing their compensation to the value of our shareholders’ investments and our results of operations, calculated in accordance with SEC regulations, for fiscal years 2022, 2021 and 2020. In accordance with transitional relief under the SEC rules, only three years of information is required as this is the Company’s first year of disclosure under Item 402(v) of Regulation S-K.
(1) (1) (2) (1) (1)(2) (3) (4) (5)
Value of initial fixed $100
investment based on:
Average NASDAQ
Summary summary Average Biotechnology
Compensation Compensation Compensation Compensation Index Company-
table total for actually paid to table total for actually paid to Total share- Total share- Net Loss selected
Year PEO PEO non-PEO NEOs non-PEO NEOs holder return holder return (in thousands) measure
2022 $ 8,322,401 $ 28,012,845 $ 5,147,034 $ 12,593,112 $ 74.62 $ 113.65 $ ( 187,134 ) $ —
2021 $ 8,054,631 $ ( 11,115,528 ) $ 4,511,767 $ ( 2,163,524 ) $ 36.55 $ 126.45 $ ( 130,403 ) $ —
2020 $ 7,304,689 $ 1,832,118 $ 2,365,005 $ 730,602 $ 78.82 $ 126.42 $ ( 102,901 ) $ — (1) For each fiscal year, represents amount reported for our PEOs and average amount reported for our NEOs, in each case in the Total column of the Summary of Compensation Table. Our PEOs and NEOs for each of these fiscal years are shown below:
Year CEO Non-CEO NEOs
2022 Herriot Tabuteau, M.D. Nick Pizzie, C.P.A., M.B.A., Mark Jacobson, M.A., Hunter Murdock, Esq.
2021 Herriot Tabuteau, M.D. Nick Pizzie, C.P.A., M.B.A., Mark Jacobson, M.A.
2020 Herriot Tabuteau, M.D. Nick Pizzie, C.P.A., M.B.A., Mark Jacobson, M.A., David Marek (2) Amounts represent Compensation Actually Paid to our PEO and the average Compensation Actually Paid to our non-CEO NEOs for the relevant fiscal year. Compensation Actually Paid represents the amount reported in the Total column of the Summary Compensation Table for the applicable fiscal year, adjusted as shown below. Fair value or change in fair value, as applicable, of equity awards in the Compensation Actually Paid columns was determined as follows: (i) the fair value as of the end of the fiscal year of outstanding and unvested equity awards granted in that year; (ii) the change in fair value during the year of equity awards granted in prior years that remained outstanding and unvested at the end of the year; (iii) the fair value as of the vesting date of equity awards that were granted and vested in that year; and (iv) the change in fair value during the year through the vesting date of equity awards granted in prior years that vested during that year. Equity values are calculated in accordance with ASC Topic 718.
(a) (b)
Year Reported Summary Compensation Table Total for Dr. Tabuteau Reported Value of Equity Awards for Dr. Tabuteau Aggregate Equity Award Adjustments for Dr. Tabuteau Compensation Actually Paid to Dr. Tabuteau
2022 $ 8,322,401 $ ( 7,001,433 ) $ 26,691,877 $ 28,012,845
2021 $ 8,054,631 $ ( 6,999,606 ) $ ( 12,170,553 ) $ ( 11,115,528 )
2020 $ 7,304,689 $ ( 6,281,189 ) $ 808,618 $ 1,832,118 (a) Represents the reported value of equity awards as reported in the "Stock Awards" and "Option Awards" columns in the Summary Compensation Table for the applicable year. (b) The valuation assumptions used to calculate fair values did not materially differ from those disclosed at the time of grant besides the difference in grant price and ending applicable year share price. The amounts deducted or added in calculating the equity award adjustments are as follows:
Year Year-End Fair Value of Equity Awards Granted During Year That Remained Unvested as of Last Day of Year for Change in Fair Value from Last Day of Prior Year to Last Day of Year of Unvested Equity Awards for Dr. Tabuteau Vesting-Date Fair Value of Equity Awards Granted During Year that Vested During Year for Change in Fair Value from Last Day of Prior Year to Vesting Date of Unvested Equity Awards that Vested During Year for Fair Value at Last Day of Prior Year of Equity Awards Failed to Meet Vesting Conditions During Year for Dollar Value of any Dividends or Other Earnings Paid on Stock or Option Awards During Year Prior to the Vesting Date that are not otherwise included in the Total Compensation During Year for Dr. Tabuteau Aggregate Equity Awards Adjustment
2022 $ 17,258,108 $ 6,410,202 $ 1,795,203 $ 1,228,364 $ - $ - $ 26,691,877
2021 $ 3,465,249 $ ( 10,256,116 ) $ 499,935 $ ( 5,879,621 ) $ - $ - $ ( 12,170,553 )
2020 $ 11,837,825 $ ( 6,095,467 ) $ 1,950,492 $ ( 6,884,232 ) $ - $ - $ 808,618
(a) (b)
Year Reported Summary Compensation Table Total for non-PEO NEOs Reported Value of Equity Awards for non-PEO NEOs Aggregate Equity Award Adjustments for non-PEO NEOs Compensation Actually Paid to non-PEO NEOs
2022 $ 5,147,034 $ ( 2,450,136 ) $ 9,896,215 $ 12,593,112
2021 $ 4,511,767 $ ( 3,957,422 ) $ ( 2,717,869 ) $ ( 2,163,524 )
2020 $ 2,365,005 $ ( 1,795,005 ) $ 160,602 $ 730,602 (a) Represents the reported value of equity awards as reported in the "Stock Awards" and "Option Awards" columns in the Summary Compensation Table for the applicable year. (b) The valuation assumptions used to calculate fair values did not materially differ from those disclosed at the time of grant besides the difference in grant price and ending applicable year share price. The amounts deducted or added in calculating the equity award adjustments are as follows:
Year Year-End Fair Value of Equity Awards Granted During Year That Remained Unvested as of Last Day of Year for Non-PEO NEOs Change in Fair Value from Last Day of Prior Year to Last Day of Year of Unvested Equity Awards for Non-PEO NEOs Vesting-Date Fair Value of Equity Awards Granted During Year that Vested During Year for Non-PEO NEOs Change in Fair Value from Last Day of Prior Year to Vesting Date of Unvested Equity Awards that Vested During Year for Non-PEO NEOs Fair Value at Last Day of Prior Year of Equity Awards Failed to Meet Vesting Conditions During Year for Non-PEO NEOs Dollar Value of any Dividends or Other Earnings Paid on Stock or Option Awards During Year Prior to the Vesting Date that are not otherwise included in the Total Compensation During Year for Non-PEO NEOs Aggregate Equity Awards Adjustment
2022 $ 6,039,799 $ 2,701,764 $ 626,942 $ 527,710 $ - $ - $ 9,896,215
2021 $ 2,495,052 $ ( 3,349,097 ) $ 199,967 $ ( 2,063,791 ) $ - $ - $ ( 2,717,869 )
2020 $ 3,382,929 $ ( 2,193,686 ) $ 557,468 $ ( 1,586,109 ) $ - $ - $ 160,602 (3) Total Shareholder Return illustrates the value, as of the last day of the indicated fiscal year, of an investment of $100 in the Company’s common stock on December 31, 2019. (4) Represents NASDAQ Biotechnology Index total shareholder return. (5) For most of 2022, Axsome was a research and development company without revenue, and therefore, we did not have any specific financial performance measures linked to executive compensation actually paid for 2022. However, our Compensation Committee approved robust operational, commercial, clinical, strategic, and other performance goals for 2022 discussed further below. In the future, as we now have approved products and revenue, this may change, and the Compensation Committee may adopt certain financial measures as one or more corporate goals and objectives.</t>
        </is>
      </c>
      <c r="C4" s="4" t="inlineStr">
        <is>
          <t xml:space="preserve"> </t>
        </is>
      </c>
      <c r="D4" s="4" t="inlineStr">
        <is>
          <t xml:space="preserve"> </t>
        </is>
      </c>
    </row>
    <row r="5">
      <c r="A5" s="4" t="inlineStr">
        <is>
          <t>Named Executive Officers, Footnote [Text Block]</t>
        </is>
      </c>
      <c r="B5" s="4" t="inlineStr">
        <is>
          <t>(1) For each fiscal year, represents amount reported for our PEOs and average amount reported for our NEOs, in each case in the Total column of the Summary of Compensation Table. Our PEOs and NEOs for each of these fiscal years are shown below:
Year CEO Non-CEO NEOs
2022 Herriot Tabuteau, M.D. Nick Pizzie, C.P.A., M.B.A., Mark Jacobson, M.A., Hunter Murdock, Esq.
2021 Herriot Tabuteau, M.D. Nick Pizzie, C.P.A., M.B.A., Mark Jacobson, M.A.
2020 Herriot Tabuteau, M.D. Nick Pizzie, C.P.A., M.B.A., Mark Jacobson, M.A., David Marek</t>
        </is>
      </c>
      <c r="C5" s="4" t="inlineStr">
        <is>
          <t xml:space="preserve"> </t>
        </is>
      </c>
      <c r="D5" s="4" t="inlineStr">
        <is>
          <t xml:space="preserve"> </t>
        </is>
      </c>
    </row>
    <row r="6">
      <c r="A6" s="4" t="inlineStr">
        <is>
          <t>PEO Total Compensation Amount</t>
        </is>
      </c>
      <c r="B6" s="5" t="n">
        <v>8322401</v>
      </c>
      <c r="C6" s="5" t="n">
        <v>8054631</v>
      </c>
      <c r="D6" s="5" t="n">
        <v>7304689</v>
      </c>
    </row>
    <row r="7">
      <c r="A7" s="4" t="inlineStr">
        <is>
          <t>PEO Actually Paid Compensation Amount</t>
        </is>
      </c>
      <c r="B7" s="5" t="n">
        <v>28012845</v>
      </c>
      <c r="C7" s="6" t="n">
        <v>-11115528</v>
      </c>
      <c r="D7" s="6" t="n">
        <v>1832118</v>
      </c>
    </row>
    <row r="8">
      <c r="A8" s="4" t="inlineStr">
        <is>
          <t>Adjustment To PEO Compensation, Footnote [Text Block]</t>
        </is>
      </c>
      <c r="B8" s="4" t="inlineStr">
        <is>
          <t xml:space="preserve">(2) Amounts represent Compensation Actually Paid to our PEO and the average Compensation Actually Paid to our non-CEO NEOs for the relevant fiscal year. Compensation Actually Paid represents the amount reported in the Total column of the Summary Compensation Table for the applicable fiscal year, adjusted as shown below. Fair value or change in fair value, as applicable, of equity awards in the Compensation Actually Paid columns was determined as follows: (i) the fair value as of the end of the fiscal year of outstanding and unvested equity awards granted in that year; (ii) the change in fair value during the year of equity awards granted in prior years that remained outstanding and unvested at the end of the year; (iii) the fair value as of the vesting date of equity awards that were granted and vested in that year; and (iv) the change in fair value during the year through the vesting date of equity awards granted in prior years that vested during that year. Equity values are calculated in accordance with ASC Topic 718.
(a) (b)
Year Reported Summary Compensation Table Total for Dr. Tabuteau Reported Value of Equity Awards for Dr. Tabuteau Aggregate Equity Award Adjustments for Dr. Tabuteau Compensation Actually Paid to Dr. Tabuteau
2022 $ 8,322,401 $ ( 7,001,433 ) $ 26,691,877 $ 28,012,845
2021 $ 8,054,631 $ ( 6,999,606 ) $ ( 12,170,553 ) $ ( 11,115,528 )
2020 $ 7,304,689 $ ( 6,281,189 ) $ 808,618 $ 1,832,118 (a) Represents the reported value of equity awards as reported in the "Stock Awards" and "Option Awards" columns in the Summary Compensation Table for the applicable year. (b) The valuation assumptions used to calculate fair values did not materially differ from those disclosed at the time of grant besides the difference in grant price and ending applicable year share price. The amounts deducted or added in calculating the equity award adjustments are as follows:
Year Year-End Fair Value of Equity Awards Granted During Year That Remained Unvested as of Last Day of Year for Change in Fair Value from Last Day of Prior Year to Last Day of Year of Unvested Equity Awards for Dr. Tabuteau Vesting-Date Fair Value of Equity Awards Granted During Year that Vested During Year for Change in Fair Value from Last Day of Prior Year to Vesting Date of Unvested Equity Awards that Vested During Year for Fair Value at Last Day of Prior Year of Equity Awards Failed to Meet Vesting Conditions During Year for Dollar Value of any Dividends or Other Earnings Paid on Stock or Option Awards During Year Prior to the Vesting Date that are not otherwise included in the Total Compensation During Year for Dr. Tabuteau Aggregate Equity Awards Adjustment
2022 $ 17,258,108 $ 6,410,202 $ 1,795,203 $ 1,228,364 $ - $ - $ 26,691,877
2021 $ 3,465,249 $ ( 10,256,116 ) $ 499,935 $ ( 5,879,621 ) $ - $ - $ ( 12,170,553 )
2020 $ 11,837,825 $ ( 6,095,467 ) $ 1,950,492 $ ( 6,884,232 ) $ - $ - $ 808,618 </t>
        </is>
      </c>
      <c r="C8" s="4" t="inlineStr">
        <is>
          <t xml:space="preserve"> </t>
        </is>
      </c>
      <c r="D8" s="4" t="inlineStr">
        <is>
          <t xml:space="preserve"> </t>
        </is>
      </c>
    </row>
    <row r="9">
      <c r="A9" s="4" t="inlineStr">
        <is>
          <t>Non-PEO NEO Average Total Compensation Amount</t>
        </is>
      </c>
      <c r="B9" s="5" t="n">
        <v>5147034</v>
      </c>
      <c r="C9" s="6" t="n">
        <v>4511767</v>
      </c>
      <c r="D9" s="6" t="n">
        <v>2365005</v>
      </c>
    </row>
    <row r="10">
      <c r="A10" s="4" t="inlineStr">
        <is>
          <t>Non-PEO NEO Average Compensation Actually Paid Amount</t>
        </is>
      </c>
      <c r="B10" s="5" t="n">
        <v>12593112</v>
      </c>
      <c r="C10" s="6" t="n">
        <v>-2163524</v>
      </c>
      <c r="D10" s="6" t="n">
        <v>730602</v>
      </c>
    </row>
    <row r="11">
      <c r="A11" s="4" t="inlineStr">
        <is>
          <t>Adjustment to Non-PEO NEO Compensation Footnote [Text Block]</t>
        </is>
      </c>
      <c r="B11" s="4" t="inlineStr">
        <is>
          <t xml:space="preserve">(a) (b)
Year Reported Summary Compensation Table Total for non-PEO NEOs Reported Value of Equity Awards for non-PEO NEOs Aggregate Equity Award Adjustments for non-PEO NEOs Compensation Actually Paid to non-PEO NEOs
2022 $ 5,147,034 $ ( 2,450,136 ) $ 9,896,215 $ 12,593,112
2021 $ 4,511,767 $ ( 3,957,422 ) $ ( 2,717,869 ) $ ( 2,163,524 )
2020 $ 2,365,005 $ ( 1,795,005 ) $ 160,602 $ 730,602 (a) Represents the reported value of equity awards as reported in the "Stock Awards" and "Option Awards" columns in the Summary Compensation Table for the applicable year. (b) The valuation assumptions used to calculate fair values did not materially differ from those disclosed at the time of grant besides the difference in grant price and ending applicable year share price. The amounts deducted or added in calculating the equity award adjustments are as follows:
Year Year-End Fair Value of Equity Awards Granted During Year That Remained Unvested as of Last Day of Year for Non-PEO NEOs Change in Fair Value from Last Day of Prior Year to Last Day of Year of Unvested Equity Awards for Non-PEO NEOs Vesting-Date Fair Value of Equity Awards Granted During Year that Vested During Year for Non-PEO NEOs Change in Fair Value from Last Day of Prior Year to Vesting Date of Unvested Equity Awards that Vested During Year for Non-PEO NEOs Fair Value at Last Day of Prior Year of Equity Awards Failed to Meet Vesting Conditions During Year for Non-PEO NEOs Dollar Value of any Dividends or Other Earnings Paid on Stock or Option Awards During Year Prior to the Vesting Date that are not otherwise included in the Total Compensation During Year for Non-PEO NEOs Aggregate Equity Awards Adjustment
2022 $ 6,039,799 $ 2,701,764 $ 626,942 $ 527,710 $ - $ - $ 9,896,215
2021 $ 2,495,052 $ ( 3,349,097 ) $ 199,967 $ ( 2,063,791 ) $ - $ - $ ( 2,717,869 )
2020 $ 3,382,929 $ ( 2,193,686 ) $ 557,468 $ ( 1,586,109 ) $ - $ - $ 160,602 </t>
        </is>
      </c>
      <c r="C11" s="4" t="inlineStr">
        <is>
          <t xml:space="preserve"> </t>
        </is>
      </c>
      <c r="D11" s="4" t="inlineStr">
        <is>
          <t xml:space="preserve"> </t>
        </is>
      </c>
    </row>
    <row r="12">
      <c r="A12" s="4" t="inlineStr">
        <is>
          <t>Compensation Actually Paid vs. Total Shareholder Return [Text Block]</t>
        </is>
      </c>
      <c r="B12" s="4" t="inlineStr">
        <is>
          <t>CAP vs. TSR FY20 - FY22</t>
        </is>
      </c>
      <c r="C12" s="4" t="inlineStr">
        <is>
          <t xml:space="preserve"> </t>
        </is>
      </c>
      <c r="D12" s="4" t="inlineStr">
        <is>
          <t xml:space="preserve"> </t>
        </is>
      </c>
    </row>
    <row r="13">
      <c r="A13" s="4" t="inlineStr">
        <is>
          <t>Total Shareholder Return Amount</t>
        </is>
      </c>
      <c r="B13" s="7" t="n">
        <v>74.62</v>
      </c>
      <c r="C13" s="8" t="n">
        <v>36.55</v>
      </c>
      <c r="D13" s="8" t="n">
        <v>78.81999999999999</v>
      </c>
    </row>
    <row r="14">
      <c r="A14" s="4" t="inlineStr">
        <is>
          <t>Peer Group Total Shareholder Return Amount</t>
        </is>
      </c>
      <c r="B14" s="8" t="n">
        <v>113.65</v>
      </c>
      <c r="C14" s="8" t="n">
        <v>126.45</v>
      </c>
      <c r="D14" s="8" t="n">
        <v>126.42</v>
      </c>
    </row>
    <row r="15">
      <c r="A15" s="4" t="inlineStr">
        <is>
          <t>Net Income (Loss)</t>
        </is>
      </c>
      <c r="B15" s="5" t="n">
        <v>-187134000</v>
      </c>
      <c r="C15" s="5" t="n">
        <v>-130403000</v>
      </c>
      <c r="D15" s="5" t="n">
        <v>-102901000</v>
      </c>
    </row>
    <row r="16">
      <c r="A16" s="4" t="inlineStr">
        <is>
          <t>Company Selected Measure Amount</t>
        </is>
      </c>
      <c r="B16" s="6" t="n">
        <v>0</v>
      </c>
      <c r="C16" s="6" t="n">
        <v>0</v>
      </c>
      <c r="D16" s="6" t="n">
        <v>0</v>
      </c>
    </row>
    <row r="17">
      <c r="A17" s="4" t="inlineStr">
        <is>
          <t>PEO Name</t>
        </is>
      </c>
      <c r="B17" s="4" t="inlineStr">
        <is>
          <t>Herriot Tabuteau, M.D.</t>
        </is>
      </c>
      <c r="C17" s="4" t="inlineStr">
        <is>
          <t>Herriot Tabuteau, M.D.</t>
        </is>
      </c>
      <c r="D17" s="4" t="inlineStr">
        <is>
          <t>Herriot Tabuteau, M.D.</t>
        </is>
      </c>
    </row>
    <row r="18">
      <c r="A18" s="4" t="inlineStr">
        <is>
          <t>Non PEO Name</t>
        </is>
      </c>
      <c r="B18" s="4" t="inlineStr">
        <is>
          <t>Nick Pizzie, C.P.A., M.B.A., Mark Jacobson, M.A., Hunter Murdock, Esq.</t>
        </is>
      </c>
      <c r="C18" s="4" t="inlineStr">
        <is>
          <t>Nick Pizzie, C.P.A., M.B.A., Mark Jacobson, M.A.</t>
        </is>
      </c>
      <c r="D18" s="4" t="inlineStr">
        <is>
          <t>Nick Pizzie, C.P.A., M.B.A., Mark Jacobson, M.A., David Marek</t>
        </is>
      </c>
    </row>
    <row r="19">
      <c r="A19" s="4" t="inlineStr">
        <is>
          <t>PEO [Member] | Reported Value Of Equity Awards [Member]</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Adjustment to Compensation Amount</t>
        </is>
      </c>
      <c r="B21" s="5" t="n">
        <v>-7001433</v>
      </c>
      <c r="C21" s="5" t="n">
        <v>-6999606</v>
      </c>
      <c r="D21" s="5" t="n">
        <v>-6281189</v>
      </c>
    </row>
    <row r="22">
      <c r="A22" s="4" t="inlineStr">
        <is>
          <t>PEO [Member] | Aggregate Equity Award Adjustments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6" t="n">
        <v>26691877</v>
      </c>
      <c r="C24" s="6" t="n">
        <v>-12170553</v>
      </c>
      <c r="D24" s="6" t="n">
        <v>808618</v>
      </c>
    </row>
    <row r="25">
      <c r="A25" s="4" t="inlineStr">
        <is>
          <t>PEO [Member] | Year-End Fair Value of Equity Awards Granted During Year That Remained Unvested as of Last Day of Year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17258108</v>
      </c>
      <c r="C27" s="6" t="n">
        <v>3465249</v>
      </c>
      <c r="D27" s="6" t="n">
        <v>11837825</v>
      </c>
    </row>
    <row r="28">
      <c r="A28" s="4" t="inlineStr">
        <is>
          <t>PEO [Member] | Change in Fair Value from Last Day of Prior Year to Last Day of Year of Unvested Equity Awards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6410202</v>
      </c>
      <c r="C30" s="6" t="n">
        <v>-10256116</v>
      </c>
      <c r="D30" s="6" t="n">
        <v>-6095467</v>
      </c>
    </row>
    <row r="31">
      <c r="A31" s="4" t="inlineStr">
        <is>
          <t>PEO [Member] | Vesting-Date Fair Value of Equity Awards Granted During Year that Vested During Yea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1795203</v>
      </c>
      <c r="C33" s="6" t="n">
        <v>499935</v>
      </c>
      <c r="D33" s="6" t="n">
        <v>1950492</v>
      </c>
    </row>
    <row r="34">
      <c r="A34" s="4" t="inlineStr">
        <is>
          <t>PEO [Member] | Change in Fair Value from Last Day of Prior Year to Vesting Date of Unvested Equity Awards that Vested During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228364</v>
      </c>
      <c r="C36" s="6" t="n">
        <v>-5879621</v>
      </c>
      <c r="D36" s="6" t="n">
        <v>-6884232</v>
      </c>
    </row>
    <row r="37">
      <c r="A37" s="4" t="inlineStr">
        <is>
          <t>PEO [Member] | Fair Value At Last Day Of Prior Year Of Equity Awards Failed To Meet Vesting Conditions During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PEO [Member] | Dollar Value Of Any Dividends Or Other Earnings Paid On Stock Or Option Awards During Year Prior To The Vesting Date That Are Not Otherwise Included In The Total Compensation During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Aggregate Equity Awards Adjustmen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6691877</v>
      </c>
      <c r="C45" s="6" t="n">
        <v>-12170553</v>
      </c>
      <c r="D45" s="6" t="n">
        <v>808618</v>
      </c>
    </row>
    <row r="46">
      <c r="A46" s="4" t="inlineStr">
        <is>
          <t>Non-PEO NEO [Member] | Reported Value Of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450136</v>
      </c>
      <c r="C48" s="6" t="n">
        <v>-3957422</v>
      </c>
      <c r="D48" s="6" t="n">
        <v>-1795005</v>
      </c>
    </row>
    <row r="49">
      <c r="A49" s="4" t="inlineStr">
        <is>
          <t>Non-PEO NEO [Member] | Aggregate Equity Award Adjust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9896215</v>
      </c>
      <c r="C51" s="6" t="n">
        <v>-2717869</v>
      </c>
      <c r="D51" s="6" t="n">
        <v>160602</v>
      </c>
    </row>
    <row r="52">
      <c r="A52" s="4" t="inlineStr">
        <is>
          <t>Non-PEO NEO [Member] | Year-End Fair Value of Equity Awards Granted During Year That Remained Unvested as of Last Day of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039799</v>
      </c>
      <c r="C54" s="6" t="n">
        <v>2495052</v>
      </c>
      <c r="D54" s="6" t="n">
        <v>3382929</v>
      </c>
    </row>
    <row r="55">
      <c r="A55" s="4" t="inlineStr">
        <is>
          <t>Non-PEO NEO [Member] | Change in Fair Value from Last Day of Prior Year to Last Day of Year of Unvested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701764</v>
      </c>
      <c r="C57" s="6" t="n">
        <v>-3349097</v>
      </c>
      <c r="D57" s="6" t="n">
        <v>-2193686</v>
      </c>
    </row>
    <row r="58">
      <c r="A58" s="4" t="inlineStr">
        <is>
          <t>Non-PEO NEO [Member] | Vesting-Date Fair Value of Equity Awards Granted During Year that Vested During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626942</v>
      </c>
      <c r="C60" s="6" t="n">
        <v>199967</v>
      </c>
      <c r="D60" s="6" t="n">
        <v>557468</v>
      </c>
    </row>
    <row r="61">
      <c r="A61" s="4" t="inlineStr">
        <is>
          <t>Non-PEO NEO [Member] | Change in Fair Value from Last Day of Prior Year to Vesting Date of Unvested Equity Awards that Vested During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27710</v>
      </c>
      <c r="C63" s="6" t="n">
        <v>-2063791</v>
      </c>
      <c r="D63" s="6" t="n">
        <v>-1586109</v>
      </c>
    </row>
    <row r="64">
      <c r="A64" s="4" t="inlineStr">
        <is>
          <t>Non-PEO NEO [Member] | Fair Value At Last Day Of Prior Year Of Equity Awards Failed To Meet Vesting Conditions During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Member] | Dollar Value Of Any Dividends Or Other Earnings Paid On Stock Or Option Awards During Year Prior To The Vesting Date That Are Not Otherwise Included In The Total Compensation During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Aggregate Equity Awards Adjustment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9896215</v>
      </c>
      <c r="C72" s="5" t="n">
        <v>-2717869</v>
      </c>
      <c r="D72" s="5" t="n">
        <v>1606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1:22:53Z</dcterms:created>
  <dcterms:modified xmlns:dcterms="http://purl.org/dc/terms/" xmlns:xsi="http://www.w3.org/2001/XMLSchema-instance" xsi:type="dcterms:W3CDTF">2023-04-21T21:22:53Z</dcterms:modified>
</cp:coreProperties>
</file>